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choStar Corporation</t>
        </is>
      </c>
    </row>
    <row r="8">
      <c r="A8" s="4" t="inlineStr">
        <is>
          <t>Entity Central Index Key</t>
        </is>
      </c>
      <c r="B8" s="4" t="inlineStr">
        <is>
          <t>00014154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s>
  <sheetData>
    <row r="1">
      <c r="A1" s="1" t="inlineStr">
        <is>
          <t>Pay vs Performance Disclosure pure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e following table provides information required by Item 402(v) of
Regulation S-K. For further information concerning the Company’s variable pay-for-performance philosophy and how the Company’s
aligns executive compensation with the Company’s performance, refer to “Executive Compensation – Compensation Discussion
and Analysis.” Value of Initial Fixed $100 (4) Year Summary (1) Summary (1) Compensation (1) Compensation (1)(3) Average (2) Average (3) Total Peer Group (5) Net Adjusted (6) 2022 $ 635,518 $ 15,228,135 $ 507,438 11,295,035 $ 1,814,058 $ 1,182,949 38.51 50.39 166.5 656.0 2021 $ 1,775,101 $ 1,978,621 $ 1,458,855 $ 1,675,670 60.84 68.58 62.7 718.9 2020 $ 1,877,524 $ 1,349,444 $ 1,329,779 $ 686,244 48.93 63.15 (51.9 ) 642.9
(1) During 2022, our Chief Executive Officers were Mr. Dugan (until March 31, 2022) and Mr. Akhavan
(beginning March 31, 2022). For 2020 and 2021, our Chief Executive Officer was Mr. Dugan.
(2) During 2022, our non-CEO NEOs consisted of Messrs. Kaul, Rayner, Manson and Johnson. During 2021,
our non-CEO NEOs consisted of Messrs. Johnson, Kaul, Manson and Rayner. During 2020, our non-CEO NEOs consisted of our non-CEO NEOs
consisted of Messrs. Johnson, Kaul, Manson and Rayner.
(3) Compensation “actually paid” is calculated in accordance with Item 402(v) of Regulation
S-K. The tables below set forth the adjustments made during each year presented in the table above to arrive at compensation “actually
paid” to our NEOs during each of the years in question. CEO (Dugan) CEO Adjustments to Determine Compensation “Actually Paid” for CEO’s 2022 2021 2020 2022 Deduction for aggregate change in the actuarial present values reported under the “Change in Pension Value and Nonqualified Deferred Compensation Earnings” column of the Summary Compensation Table Increase for “Service Cost” for pension plans Increase for “Prior Service Cost” for pension plans Equity Awards Deduction for amounts reported under the “Stock Awards” column in the Summary Compensation Table (7,563,000 ) Deduction for amounts reported under the “Option Awards” column in the Summary Compensation Table (6,134,800 ) Increase for fair value of awards granted during year that remain outstanding as of covered year end 5,004,000 Increase for fair value of awards granted during year that vested during covered year 4,760,700 Increase/deduction for change in fair value from prior year-end to covered year-end of awards granted prior to covered year that were outstanding and unvested as of year-end (83,360 ) 161,100 (434,400 ) Increase/deduction for change in fair value from prior year-end to vesting date of awards granted prior to covered year that vested during covered year (44,720 ) 42,420 (93,680 ) Deduction of fair value of awards granted prior to covered year that were forfeited during covered year Increase based upon incremental fair value of awards modified during year Increase based on dividends or other earnings paid during covered year, prior to vesting date of award Total Adjustments (128,080 ) 203,520 (528,080 ) (3,933,100 ) Adjustments to Determine Compensation “Actually Paid” for Non-CEO NEOs 2022 2021 2020 Deduction for aggregate change in the actuarial present values reported under the “Change in Pension Value and Nonqualified Deferred Compensation Earnings” column of the Summary Compensation Table Increase for “Service Cost” for pension plans Increase for “Prior Service Cost” for pension plans Equity Awards Deduction for amounts reported under the “Stock Awards” column in the Summary Compensation Table Deduction for amounts reported under the “Option Awards” column in the Summary Compensation Table (869,344 ) Increase for fair value of awards granted during year that remain outstanding as of covered year end 467,569 Increase for fair value of awards granted during year that vested during covered year Increase/deduction for change in fair value from prior year-end to covered year-end of awards granted prior to covered year that were outstanding and unvested as of year-end (62,520 ) 161,100 (484,391 ) Increase/deduction for change in fair value from prior year-end to vesting date of awards granted prior to covered year that vested during covered year (33,540 ) 55,714 (159,150 ) Deduction of fair value of awards granted prior to covered year that were forfeited during covered year (133,275 ) Increase based upon incremental fair value of awards modified during year Increase based on dividends or other earnings paid during covered year, prior to vesting date of award Total Adjustments (631,110 ) 216,814 (643,541 )
(4) Assumes $100 invested in our Class A common stock on December 31, 2019, and reinvestment of
all dividends.
(5) The peer group used by the Company consists of Gilat Satellite Networks Ltd., ViaSat, Inc., SES S.A.,
and Eutelsat Communications S.A. The peer group used by the Company in 2021 consisted of those companies, plus Intelsat S.A. Intelsat
S.A. was removed from the peer group because it emerged from U.S. bankruptcy proceedings in February 2022 as a private company. Using
the 2021 peer group, total shareholder return would have been $62.81 in 2020, $68.21 in 2021, and $50.11 in 2022.
(6) Adjusted EBITDA means net income (loss) excluding interest income
and expense, net, income tax benefit (provision), net, depreciation and amortization, and net income (loss) attributable to non-controlling
interests, and excluding net gains and losses on investments, net foreign currency transaction gains (losses) and other non-recurring
or non-operational items.</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2)</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The peer group used by the Company consists of Gilat Satellite Networks Ltd., ViaSat, Inc., SES S.A.,
and Eutelsat Communications S.A. The peer group used by the Company in 2021 consisted of those companies, plus Intelsat S.A. Intelsat
S.A. was removed from the peer group because it emerged from U.S. bankruptcy proceedings in February 2022 as a private company. Using
the 2021 peer group, total shareholder return would have been $62.81 in 2020, $68.21 in 2021, and $50.11 in 2022.</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3) CEO (Dugan) CEO Adjustments to Determine Compensation “Actually Paid” for CEO’s 2022 2021 2020 2022 Deduction for aggregate change in the actuarial present values reported under the “Change in Pension Value and Nonqualified Deferred Compensation Earnings” column of the Summary Compensation Table Increase for “Service Cost” for pension plans Increase for “Prior Service Cost” for pension plans Equity Awards Deduction for amounts reported under the “Stock Awards” column in the Summary Compensation Table (7,563,000 ) Deduction for amounts reported under the “Option Awards” column in the Summary Compensation Table (6,134,800 ) Increase for fair value of awards granted during year that remain outstanding as of covered year end 5,004,000 Increase for fair value of awards granted during year that vested during covered year 4,760,700 Increase/deduction for change in fair value from prior year-end to covered year-end of awards granted prior to covered year that were outstanding and unvested as of year-end (83,360 ) 161,100 (434,400 ) Increase/deduction for change in fair value from prior year-end to vesting date of awards granted prior to covered year that vested during covered year (44,720 ) 42,420 (93,680 ) Deduction of fair value of awards granted prior to covered year that were forfeited during covered year Increase based upon incremental fair value of awards modified during year Increase based on dividends or other earnings paid during covered year, prior to vesting date of award Total Adjustments (128,080 ) 203,520 (528,080 ) (3,933,100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814058</v>
      </c>
      <c r="E9" s="5" t="n">
        <v>1458855</v>
      </c>
      <c r="F9" s="5" t="n">
        <v>1329779</v>
      </c>
    </row>
    <row r="10">
      <c r="A10" s="4" t="inlineStr">
        <is>
          <t>Non-PEO NEO Average Compensation Actually Paid Amount</t>
        </is>
      </c>
      <c r="B10" s="4" t="inlineStr">
        <is>
          <t xml:space="preserve"> </t>
        </is>
      </c>
      <c r="C10" s="4" t="inlineStr">
        <is>
          <t xml:space="preserve"> </t>
        </is>
      </c>
      <c r="D10" s="5" t="n">
        <v>1182949</v>
      </c>
      <c r="E10" s="6" t="n">
        <v>1675670</v>
      </c>
      <c r="F10" s="6" t="n">
        <v>686244</v>
      </c>
    </row>
    <row r="11">
      <c r="A11" s="4" t="inlineStr">
        <is>
          <t>Adjustment to Non-PEO NEO Compensation Footnote [Text Block]</t>
        </is>
      </c>
      <c r="B11" s="4" t="inlineStr">
        <is>
          <t xml:space="preserve"> </t>
        </is>
      </c>
      <c r="C11" s="4" t="inlineStr">
        <is>
          <t xml:space="preserve"> </t>
        </is>
      </c>
      <c r="D11" s="4" t="inlineStr">
        <is>
          <t xml:space="preserve"> Adjustments to Determine Compensation “Actually Paid” for Non-CEO NEOs 2022 2021 2020 Deduction for aggregate change in the actuarial present values reported under the “Change in Pension Value and Nonqualified Deferred Compensation Earnings” column of the Summary Compensation Table Increase for “Service Cost” for pension plans Increase for “Prior Service Cost” for pension plans Equity Awards Deduction for amounts reported under the “Stock Awards” column in the Summary Compensation Table Deduction for amounts reported under the “Option Awards” column in the Summary Compensation Table (869,344 ) Increase for fair value of awards granted during year that remain outstanding as of covered year end 467,569 Increase for fair value of awards granted during year that vested during covered year Increase/deduction for change in fair value from prior year-end to covered year-end of awards granted prior to covered year that were outstanding and unvested as of year-end (62,520 ) 161,100 (484,391 ) Increase/deduction for change in fair value from prior year-end to vesting date of awards granted prior to covered year that vested during covered year (33,540 ) 55,714 (159,150 ) Deduction of fair value of awards granted prior to covered year that were forfeited during covered year (133,275 ) Increase based upon incremental fair value of awards modified during year Increase based on dividends or other earnings paid during covered year, prior to vesting date of award Total Adjustments (631,110 ) 216,814 (643,541 )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abular List of Most Important Financial Performance
Measures The
following is a list of what we believe are the most important financial performance measures used to link NEO compensation to Company
performance. For more information, see
Performance Measure Explanation Adjusted EBITDA Net income (loss) excluding interest income and expense, net, income tax benefit (provision), net, depreciation and amortization, and
net income (loss) attributable to non-controlling interests, and excluding net gains and losses on investments, net foreign currency
transaction gains (losses) and other non-recurring or non-operational items. Revenue Consolidated revenue Consumer Revenue Consolidated revenue from our consumer broadband busines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38.51</v>
      </c>
      <c r="E17" s="8" t="n">
        <v>60.84</v>
      </c>
      <c r="F17" s="8" t="n">
        <v>48.93</v>
      </c>
    </row>
    <row r="18">
      <c r="A18" s="4" t="inlineStr">
        <is>
          <t>Peer Group Total Shareholder Return Amount</t>
        </is>
      </c>
      <c r="B18" s="4" t="inlineStr">
        <is>
          <t xml:space="preserve"> </t>
        </is>
      </c>
      <c r="C18" s="4" t="inlineStr">
        <is>
          <t xml:space="preserve"> </t>
        </is>
      </c>
      <c r="D18" s="8" t="n">
        <v>50.39</v>
      </c>
      <c r="E18" s="8" t="n">
        <v>68.58</v>
      </c>
      <c r="F18" s="8" t="n">
        <v>63.15</v>
      </c>
    </row>
    <row r="19">
      <c r="A19" s="4" t="inlineStr">
        <is>
          <t>Net Income (Loss)</t>
        </is>
      </c>
      <c r="B19" s="4" t="inlineStr">
        <is>
          <t xml:space="preserve"> </t>
        </is>
      </c>
      <c r="C19" s="4" t="inlineStr">
        <is>
          <t xml:space="preserve"> </t>
        </is>
      </c>
      <c r="D19" s="5" t="n">
        <v>166500000</v>
      </c>
      <c r="E19" s="5" t="n">
        <v>62700000</v>
      </c>
      <c r="F19" s="5" t="n">
        <v>-51900000</v>
      </c>
    </row>
    <row r="20">
      <c r="A20" s="4" t="inlineStr">
        <is>
          <t>Company Selected Measure Amount</t>
        </is>
      </c>
      <c r="B20" s="4" t="inlineStr">
        <is>
          <t xml:space="preserve"> </t>
        </is>
      </c>
      <c r="C20" s="4" t="inlineStr">
        <is>
          <t xml:space="preserve"> </t>
        </is>
      </c>
      <c r="D20" s="6" t="n">
        <v>656</v>
      </c>
      <c r="E20" s="9" t="n">
        <v>718.9</v>
      </c>
      <c r="F20" s="9" t="n">
        <v>642.9</v>
      </c>
    </row>
    <row r="21">
      <c r="A21" s="4" t="inlineStr">
        <is>
          <t>PEO Name</t>
        </is>
      </c>
      <c r="B21" s="4" t="inlineStr">
        <is>
          <t>Mr. Dugan</t>
        </is>
      </c>
      <c r="C21" s="4" t="inlineStr">
        <is>
          <t>Mr. Akhavan</t>
        </is>
      </c>
      <c r="D21" s="4" t="inlineStr">
        <is>
          <t xml:space="preserve"> </t>
        </is>
      </c>
      <c r="E21" s="4" t="inlineStr">
        <is>
          <t>Mr. Dugan</t>
        </is>
      </c>
      <c r="F21" s="4" t="inlineStr">
        <is>
          <t>Mr. Dugan</t>
        </is>
      </c>
    </row>
    <row r="22">
      <c r="A22" s="4" t="inlineStr">
        <is>
          <t>Peer Group Total Shareholder Return Amount by Using 2021 Peer Group</t>
        </is>
      </c>
      <c r="B22" s="4" t="inlineStr">
        <is>
          <t xml:space="preserve"> </t>
        </is>
      </c>
      <c r="C22" s="4" t="inlineStr">
        <is>
          <t xml:space="preserve"> </t>
        </is>
      </c>
      <c r="D22" s="4" t="inlineStr">
        <is>
          <t xml:space="preserve"> </t>
        </is>
      </c>
      <c r="E22" s="4" t="inlineStr">
        <is>
          <t xml:space="preserve"> </t>
        </is>
      </c>
      <c r="F22" s="7" t="n">
        <v>62.81</v>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Adjusted EBITDA</t>
        </is>
      </c>
      <c r="E25" s="4" t="inlineStr">
        <is>
          <t xml:space="preserve"> </t>
        </is>
      </c>
      <c r="F25" s="4" t="inlineStr">
        <is>
          <t xml:space="preserve"> </t>
        </is>
      </c>
    </row>
    <row r="26">
      <c r="A26" s="4" t="inlineStr">
        <is>
          <t>Non-GAAP Measure Description [Text Block]</t>
        </is>
      </c>
      <c r="B26" s="4" t="inlineStr">
        <is>
          <t xml:space="preserve"> </t>
        </is>
      </c>
      <c r="C26" s="4" t="inlineStr">
        <is>
          <t xml:space="preserve"> </t>
        </is>
      </c>
      <c r="D26" s="4" t="inlineStr">
        <is>
          <t>(6) Adjusted EBITDA means net income (loss) excluding interest income
and expense, net, income tax benefit (provision), net, depreciation and amortization, and net income (loss) attributable to non-controlling
interests, and excluding net gains and losses on investments, net foreign currency transaction gains (losses) and other non-recurring
or non-operational items.</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Revenue</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Consumer Revenue</t>
        </is>
      </c>
      <c r="E32" s="4" t="inlineStr">
        <is>
          <t xml:space="preserve"> </t>
        </is>
      </c>
      <c r="F32" s="4" t="inlineStr">
        <is>
          <t xml:space="preserve"> </t>
        </is>
      </c>
    </row>
    <row r="33">
      <c r="A33" s="4" t="inlineStr">
        <is>
          <t>Calculation of TSR by Using 2021 Peer Grou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er Group Total Shareholder Return Amount by Using 2021 Peer Group</t>
        </is>
      </c>
      <c r="B35" s="4" t="inlineStr">
        <is>
          <t xml:space="preserve"> </t>
        </is>
      </c>
      <c r="C35" s="4" t="inlineStr">
        <is>
          <t xml:space="preserve"> </t>
        </is>
      </c>
      <c r="D35" s="7" t="n">
        <v>50.11</v>
      </c>
      <c r="E35" s="7" t="n">
        <v>68.20999999999999</v>
      </c>
      <c r="F35" s="4" t="inlineStr">
        <is>
          <t xml:space="preserve"> </t>
        </is>
      </c>
    </row>
    <row r="36">
      <c r="A36" s="4" t="inlineStr">
        <is>
          <t>Mr. Dug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635518</v>
      </c>
      <c r="E38" s="6" t="n">
        <v>1775101</v>
      </c>
      <c r="F38" s="6" t="n">
        <v>1877524</v>
      </c>
    </row>
    <row r="39">
      <c r="A39" s="4" t="inlineStr">
        <is>
          <t>PEO Actually Paid Compensation Amount</t>
        </is>
      </c>
      <c r="B39" s="4" t="inlineStr">
        <is>
          <t xml:space="preserve"> </t>
        </is>
      </c>
      <c r="C39" s="4" t="inlineStr">
        <is>
          <t xml:space="preserve"> </t>
        </is>
      </c>
      <c r="D39" s="6" t="n">
        <v>507438</v>
      </c>
      <c r="E39" s="6" t="n">
        <v>1978621</v>
      </c>
      <c r="F39" s="6" t="n">
        <v>1349444</v>
      </c>
    </row>
    <row r="40">
      <c r="A40" s="4" t="inlineStr">
        <is>
          <t>Adjustment to Compensation Amount</t>
        </is>
      </c>
      <c r="B40" s="4" t="inlineStr">
        <is>
          <t xml:space="preserve"> </t>
        </is>
      </c>
      <c r="C40" s="4" t="inlineStr">
        <is>
          <t xml:space="preserve"> </t>
        </is>
      </c>
      <c r="D40" s="6" t="n">
        <v>-128080</v>
      </c>
      <c r="E40" s="6" t="n">
        <v>203520</v>
      </c>
      <c r="F40" s="6" t="n">
        <v>-528080</v>
      </c>
    </row>
    <row r="41">
      <c r="A41" s="4" t="inlineStr">
        <is>
          <t>Mr. Dugan [Member] | Change in Fair Value of Outstanding and Unvested Awards Granted in Prior to Covered Yea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83360</v>
      </c>
      <c r="E43" s="6" t="n">
        <v>161100</v>
      </c>
      <c r="F43" s="6" t="n">
        <v>-434400</v>
      </c>
    </row>
    <row r="44">
      <c r="A44" s="4" t="inlineStr">
        <is>
          <t>Mr. Dugan [Member] | Change in Fair Value from Prior Year to Vesting Date of Prior to Covered Year Awards Vested During Current Ye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44720</v>
      </c>
      <c r="E46" s="6" t="n">
        <v>42420</v>
      </c>
      <c r="F46" s="6" t="n">
        <v>-93680</v>
      </c>
    </row>
    <row r="47">
      <c r="A47" s="4" t="inlineStr">
        <is>
          <t>Mr. Akhav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O Total Compensation Amount</t>
        </is>
      </c>
      <c r="B49" s="4" t="inlineStr">
        <is>
          <t xml:space="preserve"> </t>
        </is>
      </c>
      <c r="C49" s="4" t="inlineStr">
        <is>
          <t xml:space="preserve"> </t>
        </is>
      </c>
      <c r="D49" s="6" t="n">
        <v>15228135</v>
      </c>
      <c r="E49" s="4" t="inlineStr">
        <is>
          <t xml:space="preserve"> </t>
        </is>
      </c>
      <c r="F49" s="4" t="inlineStr">
        <is>
          <t xml:space="preserve"> </t>
        </is>
      </c>
    </row>
    <row r="50">
      <c r="A50" s="4" t="inlineStr">
        <is>
          <t>PEO Actually Paid Compensation Amount</t>
        </is>
      </c>
      <c r="B50" s="4" t="inlineStr">
        <is>
          <t xml:space="preserve"> </t>
        </is>
      </c>
      <c r="C50" s="4" t="inlineStr">
        <is>
          <t xml:space="preserve"> </t>
        </is>
      </c>
      <c r="D50" s="6" t="n">
        <v>11295035</v>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3933100</v>
      </c>
      <c r="E51" s="4" t="inlineStr">
        <is>
          <t xml:space="preserve"> </t>
        </is>
      </c>
      <c r="F51" s="4" t="inlineStr">
        <is>
          <t xml:space="preserve"> </t>
        </is>
      </c>
    </row>
    <row r="52">
      <c r="A52" s="4" t="inlineStr">
        <is>
          <t>Mr. Akhavan [Member] | Stock Awards Adjust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7563000</v>
      </c>
      <c r="E54" s="4" t="inlineStr">
        <is>
          <t xml:space="preserve"> </t>
        </is>
      </c>
      <c r="F54" s="4" t="inlineStr">
        <is>
          <t xml:space="preserve"> </t>
        </is>
      </c>
    </row>
    <row r="55">
      <c r="A55" s="4" t="inlineStr">
        <is>
          <t>Mr. Akhavan [Member] | Option Awards Adjustmen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6134800</v>
      </c>
      <c r="E57" s="4" t="inlineStr">
        <is>
          <t xml:space="preserve"> </t>
        </is>
      </c>
      <c r="F57" s="4" t="inlineStr">
        <is>
          <t xml:space="preserve"> </t>
        </is>
      </c>
    </row>
    <row r="58">
      <c r="A58" s="4" t="inlineStr">
        <is>
          <t>Mr. Akhavan [Member] | Year-end Fair Value of Awards Granted in the Current Fiscal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5004000</v>
      </c>
      <c r="E60" s="4" t="inlineStr">
        <is>
          <t xml:space="preserve"> </t>
        </is>
      </c>
      <c r="F60" s="4" t="inlineStr">
        <is>
          <t xml:space="preserve"> </t>
        </is>
      </c>
    </row>
    <row r="61">
      <c r="A61" s="4" t="inlineStr">
        <is>
          <t>Mr. Akhavan [Member] | Change in Fair Value as of Vesting Date of Current Year Awards Vested During Current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4760700</v>
      </c>
      <c r="E63" s="4" t="inlineStr">
        <is>
          <t xml:space="preserve"> </t>
        </is>
      </c>
      <c r="F63" s="4" t="inlineStr">
        <is>
          <t xml:space="preserve"> </t>
        </is>
      </c>
    </row>
    <row r="64">
      <c r="A64" s="4" t="inlineStr">
        <is>
          <t>Non-PEO NEO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631110</v>
      </c>
      <c r="E66" s="6" t="n">
        <v>216814</v>
      </c>
      <c r="F66" s="6" t="n">
        <v>-643541</v>
      </c>
    </row>
    <row r="67">
      <c r="A67" s="4" t="inlineStr">
        <is>
          <t>Non-PEO NEO [Member] | Option Awards Adjust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869344</v>
      </c>
      <c r="E69" s="4" t="inlineStr">
        <is>
          <t xml:space="preserve"> </t>
        </is>
      </c>
      <c r="F69" s="4" t="inlineStr">
        <is>
          <t xml:space="preserve"> </t>
        </is>
      </c>
    </row>
    <row r="70">
      <c r="A70" s="4" t="inlineStr">
        <is>
          <t>Non-PEO NEO [Member] | Year-end Fair Value of Awards Granted in the Current Fiscal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467569</v>
      </c>
      <c r="E72" s="4" t="inlineStr">
        <is>
          <t xml:space="preserve"> </t>
        </is>
      </c>
      <c r="F72" s="4" t="inlineStr">
        <is>
          <t xml:space="preserve"> </t>
        </is>
      </c>
    </row>
    <row r="73">
      <c r="A73" s="4" t="inlineStr">
        <is>
          <t>Non-PEO NEO [Member] | Change in Fair Value of Outstanding and Unvested Awards Granted in Prior to Covered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62520</v>
      </c>
      <c r="E75" s="6" t="n">
        <v>161100</v>
      </c>
      <c r="F75" s="6" t="n">
        <v>-484391</v>
      </c>
    </row>
    <row r="76">
      <c r="A76" s="4" t="inlineStr">
        <is>
          <t>Non-PEO NEO [Member] | Change in Fair Value from Prior Year to Vesting Date of Prior to Covered Year Awards Vested During Current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33540</v>
      </c>
      <c r="E78" s="5" t="n">
        <v>55714</v>
      </c>
      <c r="F78" s="5" t="n">
        <v>-159150</v>
      </c>
    </row>
    <row r="79">
      <c r="A79" s="4" t="inlineStr">
        <is>
          <t>Non-PEO NEO [Member] | Change in Fair Value of Awards Granted Prior to Covered Year that were Forfeited During Covered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5" t="n">
        <v>-133275</v>
      </c>
      <c r="E81" s="4" t="inlineStr">
        <is>
          <t xml:space="preserve"> </t>
        </is>
      </c>
      <c r="F81"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5:56Z</dcterms:created>
  <dcterms:modified xmlns:dcterms="http://purl.org/dc/terms/" xmlns:xsi="http://www.w3.org/2001/XMLSchema-instance" xsi:type="dcterms:W3CDTF">2023-03-14T20:15:56Z</dcterms:modified>
</cp:coreProperties>
</file>